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_);(#,##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1"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Reynolds
Funds, Inc.</t>
        </is>
      </c>
    </row>
    <row r="7">
      <c r="A7" s="4" t="inlineStr">
        <is>
          <t>Entity Central Index Key</t>
        </is>
      </c>
      <c r="B7" s="4" t="inlineStr">
        <is>
          <t>0000832574</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4" customWidth="1" min="1" max="1"/>
    <col width="80" customWidth="1" min="2" max="2"/>
    <col width="13" customWidth="1" min="3" max="3"/>
  </cols>
  <sheetData>
    <row r="1">
      <c r="A1" s="1" t="inlineStr">
        <is>
          <t>Shareholder Report</t>
        </is>
      </c>
      <c r="B1" s="2" t="inlineStr">
        <is>
          <t>12 Months Ended</t>
        </is>
      </c>
    </row>
    <row r="2">
      <c r="B2" s="2" t="inlineStr">
        <is>
          <t>Sep. 30,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Reynolds
Funds, Inc.</t>
        </is>
      </c>
    </row>
    <row r="7">
      <c r="A7" s="4" t="inlineStr">
        <is>
          <t>Entity Central Index Key</t>
        </is>
      </c>
      <c r="B7" s="4" t="inlineStr">
        <is>
          <t>0000832574</t>
        </is>
      </c>
    </row>
    <row r="8">
      <c r="A8" s="4" t="inlineStr">
        <is>
          <t>Entity Investment Company Type</t>
        </is>
      </c>
      <c r="B8" s="4" t="inlineStr">
        <is>
          <t>N-1A</t>
        </is>
      </c>
    </row>
    <row r="9">
      <c r="A9" s="4" t="inlineStr">
        <is>
          <t>Document Period End Date</t>
        </is>
      </c>
      <c r="B9" s="4" t="inlineStr">
        <is>
          <t>Sep. 30,  2024</t>
        </is>
      </c>
    </row>
    <row r="10">
      <c r="A10" s="4" t="inlineStr">
        <is>
          <t>REYNOLDS BLUE CHIP GROWTH FUND</t>
        </is>
      </c>
      <c r="B10" s="4" t="inlineStr">
        <is>
          <t xml:space="preserve"> </t>
        </is>
      </c>
    </row>
    <row r="11">
      <c r="A11" s="3" t="inlineStr">
        <is>
          <t>Shareholder Report [Line Items]</t>
        </is>
      </c>
      <c r="B11" s="4" t="inlineStr">
        <is>
          <t xml:space="preserve"> </t>
        </is>
      </c>
    </row>
    <row r="12">
      <c r="A12" s="4" t="inlineStr">
        <is>
          <t>Fund Name</t>
        </is>
      </c>
      <c r="B12" s="4" t="inlineStr">
        <is>
          <t>Reynolds Blue Chip Growth Fund</t>
        </is>
      </c>
    </row>
    <row r="13">
      <c r="A13" s="4" t="inlineStr">
        <is>
          <t>Class Name</t>
        </is>
      </c>
      <c r="B13" s="4" t="inlineStr">
        <is>
          <t>Reynolds Blue Chip Growth Fund</t>
        </is>
      </c>
    </row>
    <row r="14">
      <c r="A14" s="4" t="inlineStr">
        <is>
          <t>Trading Symbol</t>
        </is>
      </c>
      <c r="B14" s="4" t="inlineStr">
        <is>
          <t>RBCGX</t>
        </is>
      </c>
    </row>
    <row r="15">
      <c r="A15" s="4" t="inlineStr">
        <is>
          <t>Annual or Semi-Annual Statement [Text Block]</t>
        </is>
      </c>
      <c r="B15" s="4" t="inlineStr">
        <is>
          <t xml:space="preserve">This annual shareholder report contains important information about the Reynolds Blue Chip Growth Fund for the period of October 1, 2023, to September 30, 2024. </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reynoldsfunds.com . You can also request this information by contacting us at 800-773-9665 .</t>
        </is>
      </c>
    </row>
    <row r="18">
      <c r="A18" s="4" t="inlineStr">
        <is>
          <t>Additional Information Phone Number</t>
        </is>
      </c>
      <c r="B18" s="4" t="inlineStr">
        <is>
          <t>800-773-9665</t>
        </is>
      </c>
    </row>
    <row r="19">
      <c r="A19" s="4" t="inlineStr">
        <is>
          <t>Additional Information Website</t>
        </is>
      </c>
      <c r="B19" s="4" t="inlineStr">
        <is>
          <t>https://reynoldsfunds.com</t>
        </is>
      </c>
    </row>
    <row r="20">
      <c r="A20" s="4" t="inlineStr">
        <is>
          <t>Expenses [Text Block]</t>
        </is>
      </c>
      <c r="B20" s="4" t="inlineStr">
        <is>
          <t>WHAT WERE THE FUND COSTS FOR THE PAST YEAR? (based on a hypothetical $10,000 investment)
Fund Name
Costs of a $10,000 investment
Costs paid as a percentage of a $10,000 investment
Reynolds Blue Chip Growth Fund
$241
2.00%</t>
        </is>
      </c>
    </row>
    <row r="21">
      <c r="A21" s="4" t="inlineStr">
        <is>
          <t>Expenses Paid, Amount</t>
        </is>
      </c>
      <c r="B21" s="5" t="n">
        <v>241</v>
      </c>
    </row>
    <row r="22">
      <c r="A22" s="4" t="inlineStr">
        <is>
          <t>Expense Ratio, Percent</t>
        </is>
      </c>
      <c r="B22" s="6" t="n">
        <v>0.02</v>
      </c>
    </row>
    <row r="23">
      <c r="A23" s="4" t="inlineStr">
        <is>
          <t>Factors Affecting Performance [Text Block]</t>
        </is>
      </c>
      <c r="B23" s="4" t="inlineStr">
        <is>
          <t>HOW DID THE FUND PERFORM LAST YEAR AND WHAT AFFECTED ITS PERFORMANCE? For the 12-month period ended September 30, 2024, the Fund outperformed its benchmark, the S&amp;P 500 Index. WHAT FACTORS INFLUENCED PERFORMANCE U.S. equities gained for the 12 months ended September 30, 2024 driven by resilient corporate profits, extremely strong interest in generative artificial intelligence and the Federal Reserve’s beginning pivot to lower interest rates. Against this backdrop, security selection was the primary contributor to the Fund’s performance versus the benchmark for the fiscal year, especially within semiconductors and semiconductor equipment. Also, helping our relative result was an underweight in household durables and oil, gas and consumable fuels. The top individual contributor was an overweight in NVIDIA. The stock was the Fund’s biggest holding. Other notable contributors to performance were an overweight in Amazon, Chipotle Mexican Grill, Costco, CrowdStrike, Meta Platforms, and Netflix. Three other notable contributors to performance were an underweight in Alphabet, Apple, and Microsoft. In contrast, detractors from performance were an overweight in hotels, restaurants and leisure and technology hardware, storage and peripherals. Three of the biggest individual relative detractors from performance were an overweight in Airbnb, AutoZone, and Salesforce.</t>
        </is>
      </c>
    </row>
    <row r="24">
      <c r="A24" s="4" t="inlineStr">
        <is>
          <t>Performance Past Does Not Indicate Future [Text]</t>
        </is>
      </c>
      <c r="B24" s="4" t="inlineStr">
        <is>
          <t xml:space="preserve">The Fund’s past performance is not a good predictor of how the Fund will perform in the future. </t>
        </is>
      </c>
    </row>
    <row r="25">
      <c r="A25" s="4" t="inlineStr">
        <is>
          <t>Line Graph [Table Text Block]</t>
        </is>
      </c>
    </row>
    <row r="26">
      <c r="A26" s="4" t="inlineStr">
        <is>
          <t>Average Annual Return [Table Text Block]</t>
        </is>
      </c>
      <c r="B26" s="4" t="inlineStr">
        <is>
          <t>ANNUAL AVERAGE TOTAL RETURN (%)
1 Year
5 Year
10 Year
Reynolds Blue Chip Growth Fund
40.93
15.26
10.75
S&amp;P 500 Index
36.35
15.98
13.38</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Updated Performance Information Location [Text Block]</t>
        </is>
      </c>
      <c r="B28" s="4" t="inlineStr">
        <is>
          <t>Visit https://reynoldsfunds.com for more recent performance information. Visit https://reynoldsfunds.com for more recent performance information.</t>
        </is>
      </c>
    </row>
    <row r="29">
      <c r="A29" s="4" t="inlineStr">
        <is>
          <t>Net Assets</t>
        </is>
      </c>
      <c r="B29" s="5" t="n">
        <v>64881017</v>
      </c>
    </row>
    <row r="30">
      <c r="A30" s="4" t="inlineStr">
        <is>
          <t>Holdings Count | $ / shares</t>
        </is>
      </c>
      <c r="B30" s="7" t="n">
        <v>275</v>
      </c>
    </row>
    <row r="31">
      <c r="A31" s="4" t="inlineStr">
        <is>
          <t>Advisory Fees Paid, Amount</t>
        </is>
      </c>
      <c r="B31" s="5" t="n">
        <v>591055</v>
      </c>
    </row>
    <row r="32">
      <c r="A32" s="4" t="inlineStr">
        <is>
          <t>Investment Company Portfolio Turnover</t>
        </is>
      </c>
      <c r="B32" s="6" t="n">
        <v>2.69</v>
      </c>
    </row>
    <row r="33">
      <c r="A33" s="4" t="inlineStr">
        <is>
          <t>Additional Fund Statistics [Text Block]</t>
        </is>
      </c>
      <c r="B33" s="4" t="inlineStr">
        <is>
          <t>KEY FUND STATISTICS (as of September 30, 2024)
Net Assets
$64,881,017
Number of Holdings
275
Net Advisory Fee
$591,055
Portfolio Turnover
269%</t>
        </is>
      </c>
    </row>
    <row r="34">
      <c r="A34" s="4" t="inlineStr">
        <is>
          <t>Holdings [Text Block]</t>
        </is>
      </c>
      <c r="B34" s="4" t="inlineStr">
        <is>
          <t>Sector Breakdown
(%) †
Information Technology
42.0%
Consumer Discretionary
19.8%
Communication Services
19.6%
Financials
4.3%
Industrials
4.0%
Health Care
3.7%
Consumer Staples
2.5%
Energy
0.6%
Real Estate
0.6%
Cash &amp; Other
2.9%
Top Holdings
(%) †
NVIDIA Corp.
7.6%
Meta Platforms, Inc. - Class A
7.4%
Amazon.com, Inc.
6.3%
Netflix, Inc.
6.2%
Microsoft Corp.
5.3%
Apple, Inc.
4.9%
Booking Holdings, Inc.
2.9%
Alphabet, Inc. - Class C
2.8%
First American Government Obligations Fund
2.5%
Salesforce, Inc.
2.4%</t>
        </is>
      </c>
      <c r="C34" s="4" t="inlineStr">
        <is>
          <t>[1]</t>
        </is>
      </c>
    </row>
    <row r="35">
      <c r="A35" s="4" t="inlineStr">
        <is>
          <t>Updated Prospectus Web Address</t>
        </is>
      </c>
      <c r="B35" s="4" t="inlineStr">
        <is>
          <t>https://reynoldsfunds.com</t>
        </is>
      </c>
    </row>
    <row r="36"/>
    <row r="37">
      <c r="A37" s="4" t="inlineStr">
        <is>
          <t>[1]
† Expressed as a percentage of net assets.</t>
        </is>
      </c>
    </row>
  </sheetData>
  <mergeCells count="5">
    <mergeCell ref="A1:A2"/>
    <mergeCell ref="B1:C1"/>
    <mergeCell ref="B2:C2"/>
    <mergeCell ref="A36:C36"/>
    <mergeCell ref="A37:C37"/>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51" customWidth="1" min="1" max="1"/>
    <col width="31"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Sep. 30, 2024</t>
        </is>
      </c>
      <c r="C2" s="2" t="inlineStr">
        <is>
          <t>Sep. 30, 2023</t>
        </is>
      </c>
      <c r="D2" s="2" t="inlineStr">
        <is>
          <t>Sep. 30, 2022</t>
        </is>
      </c>
      <c r="E2" s="2" t="inlineStr">
        <is>
          <t>Sep. 30, 2021</t>
        </is>
      </c>
      <c r="F2" s="2" t="inlineStr">
        <is>
          <t>Sep. 30, 2020</t>
        </is>
      </c>
      <c r="G2" s="2" t="inlineStr">
        <is>
          <t>Sep. 30, 2019</t>
        </is>
      </c>
      <c r="H2" s="2" t="inlineStr">
        <is>
          <t>Sep. 30, 2018</t>
        </is>
      </c>
      <c r="I2" s="2" t="inlineStr">
        <is>
          <t>Sep. 30, 2017</t>
        </is>
      </c>
      <c r="J2" s="2" t="inlineStr">
        <is>
          <t>Sep. 30, 2016</t>
        </is>
      </c>
      <c r="K2" s="2" t="inlineStr">
        <is>
          <t>Sep. 30, 2015</t>
        </is>
      </c>
      <c r="L2" s="2" t="inlineStr">
        <is>
          <t>Sep. 30, 2014</t>
        </is>
      </c>
    </row>
    <row r="3">
      <c r="A3" s="4" t="inlineStr">
        <is>
          <t>REYNOLDS BLUE CHIP GROWTH FUN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Reynolds Blue Chip Growth Fun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27760</v>
      </c>
      <c r="C6" s="5" t="n">
        <v>19698</v>
      </c>
      <c r="D6" s="5" t="n">
        <v>17533</v>
      </c>
      <c r="E6" s="5" t="n">
        <v>23684</v>
      </c>
      <c r="F6" s="5" t="n">
        <v>19143</v>
      </c>
      <c r="G6" s="5" t="n">
        <v>13648</v>
      </c>
      <c r="H6" s="5" t="n">
        <v>14929</v>
      </c>
      <c r="I6" s="5" t="n">
        <v>11583</v>
      </c>
      <c r="J6" s="5" t="n">
        <v>9948</v>
      </c>
      <c r="K6" s="5" t="n">
        <v>9900</v>
      </c>
      <c r="L6" s="5" t="n">
        <v>10000</v>
      </c>
    </row>
    <row r="7">
      <c r="A7" s="4" t="inlineStr">
        <is>
          <t>S&amp;P 500 Index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S&amp;P 500 Index</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35098</v>
      </c>
      <c r="C10" s="5" t="n">
        <v>25741</v>
      </c>
      <c r="D10" s="5" t="n">
        <v>21165</v>
      </c>
      <c r="E10" s="5" t="n">
        <v>25040</v>
      </c>
      <c r="F10" s="5" t="n">
        <v>19260</v>
      </c>
      <c r="G10" s="5" t="n">
        <v>16727</v>
      </c>
      <c r="H10" s="5" t="n">
        <v>16044</v>
      </c>
      <c r="I10" s="5" t="n">
        <v>13607</v>
      </c>
      <c r="J10" s="5" t="n">
        <v>11472</v>
      </c>
      <c r="K10" s="5" t="n">
        <v>9939</v>
      </c>
      <c r="L10"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2" customWidth="1" min="1" max="1"/>
    <col width="31"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Sep. 30, 2024</t>
        </is>
      </c>
      <c r="C2" s="2" t="inlineStr">
        <is>
          <t>Sep. 30, 2024</t>
        </is>
      </c>
      <c r="D2" s="2" t="inlineStr">
        <is>
          <t>Sep. 30, 2024</t>
        </is>
      </c>
    </row>
    <row r="3">
      <c r="A3" s="4" t="inlineStr">
        <is>
          <t>REYNOLDS BLUE CHIP GROWTH FUND</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Reynolds Blue Chip Growth Fund</t>
        </is>
      </c>
      <c r="C5" s="4" t="inlineStr">
        <is>
          <t xml:space="preserve"> </t>
        </is>
      </c>
      <c r="D5" s="4" t="inlineStr">
        <is>
          <t xml:space="preserve"> </t>
        </is>
      </c>
    </row>
    <row r="6">
      <c r="A6" s="4" t="inlineStr">
        <is>
          <t>Average Annual Return, Percent</t>
        </is>
      </c>
      <c r="B6" s="8" t="n">
        <v>0.4093</v>
      </c>
      <c r="C6" s="8" t="n">
        <v>0.1526</v>
      </c>
      <c r="D6" s="8" t="n">
        <v>0.1075</v>
      </c>
    </row>
    <row r="7">
      <c r="A7" s="4" t="inlineStr">
        <is>
          <t>S&amp;P 500 Index [Member]</t>
        </is>
      </c>
      <c r="B7" s="4" t="inlineStr">
        <is>
          <t xml:space="preserve"> </t>
        </is>
      </c>
      <c r="C7" s="4" t="inlineStr">
        <is>
          <t xml:space="preserve"> </t>
        </is>
      </c>
      <c r="D7" s="4" t="inlineStr">
        <is>
          <t xml:space="preserve"> </t>
        </is>
      </c>
    </row>
    <row r="8">
      <c r="A8" s="3" t="inlineStr">
        <is>
          <t>Average Annual Return [Line Items]</t>
        </is>
      </c>
      <c r="B8" s="4" t="inlineStr">
        <is>
          <t xml:space="preserve"> </t>
        </is>
      </c>
      <c r="C8" s="4" t="inlineStr">
        <is>
          <t xml:space="preserve"> </t>
        </is>
      </c>
      <c r="D8" s="4" t="inlineStr">
        <is>
          <t xml:space="preserve"> </t>
        </is>
      </c>
    </row>
    <row r="9">
      <c r="A9" s="4" t="inlineStr">
        <is>
          <t>Line Graph and Table Measure Name</t>
        </is>
      </c>
      <c r="B9" s="4" t="inlineStr">
        <is>
          <t>S&amp;P 500 Index</t>
        </is>
      </c>
      <c r="C9" s="4" t="inlineStr">
        <is>
          <t xml:space="preserve"> </t>
        </is>
      </c>
      <c r="D9" s="4" t="inlineStr">
        <is>
          <t xml:space="preserve"> </t>
        </is>
      </c>
    </row>
    <row r="10">
      <c r="A10" s="4" t="inlineStr">
        <is>
          <t>Average Annual Return, Percent</t>
        </is>
      </c>
      <c r="B10" s="8" t="n">
        <v>0.3635</v>
      </c>
      <c r="C10" s="8" t="n">
        <v>0.1598</v>
      </c>
      <c r="D10" s="8" t="n">
        <v>0.133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REYNOLDS BLUE CHIP GROWTH FUND | NVIDIA Corp.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8" t="n">
        <v>0.076</v>
      </c>
    </row>
    <row r="5">
      <c r="A5" s="4" t="inlineStr">
        <is>
          <t>REYNOLDS BLUE CHIP GROWTH FUND | Meta Platforms, Inc. - Class A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8" t="n">
        <v>0.074</v>
      </c>
    </row>
    <row r="8">
      <c r="A8" s="4" t="inlineStr">
        <is>
          <t>REYNOLDS BLUE CHIP GROWTH FUND | Amazon.com, In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8" t="n">
        <v>0.063</v>
      </c>
    </row>
    <row r="11">
      <c r="A11" s="4" t="inlineStr">
        <is>
          <t>REYNOLDS BLUE CHIP GROWTH FUND | Netflix,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8" t="n">
        <v>0.062</v>
      </c>
    </row>
    <row r="14">
      <c r="A14" s="4" t="inlineStr">
        <is>
          <t>REYNOLDS BLUE CHIP GROWTH FUND | Microsoft Corp.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8" t="n">
        <v>0.053</v>
      </c>
    </row>
    <row r="17">
      <c r="A17" s="4" t="inlineStr">
        <is>
          <t>REYNOLDS BLUE CHIP GROWTH FUND | Apple,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8" t="n">
        <v>0.049</v>
      </c>
    </row>
    <row r="20">
      <c r="A20" s="4" t="inlineStr">
        <is>
          <t>REYNOLDS BLUE CHIP GROWTH FUND | Booking Holdings,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8" t="n">
        <v>0.029</v>
      </c>
    </row>
    <row r="23">
      <c r="A23" s="4" t="inlineStr">
        <is>
          <t>REYNOLDS BLUE CHIP GROWTH FUND | Alphabet, Inc. - Class 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8" t="n">
        <v>0.028</v>
      </c>
    </row>
    <row r="26">
      <c r="A26" s="4" t="inlineStr">
        <is>
          <t>REYNOLDS BLUE CHIP GROWTH FUND | First American Government Obligations Fund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8" t="n">
        <v>0.025</v>
      </c>
    </row>
    <row r="29">
      <c r="A29" s="4" t="inlineStr">
        <is>
          <t>REYNOLDS BLUE CHIP GROWTH FUND | Salesforce,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8" t="n">
        <v>0.024</v>
      </c>
    </row>
    <row r="32">
      <c r="A32" s="4" t="inlineStr">
        <is>
          <t>REYNOLDS BLUE CHIP GROWTH FUND | Information Technology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42</v>
      </c>
    </row>
    <row r="35">
      <c r="A35" s="4" t="inlineStr">
        <is>
          <t>REYNOLDS BLUE CHIP GROWTH FUND | Consumer Discretionary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8" t="n">
        <v>0.198</v>
      </c>
    </row>
    <row r="38">
      <c r="A38" s="4" t="inlineStr">
        <is>
          <t>REYNOLDS BLUE CHIP GROWTH FUND | Communication Service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8" t="n">
        <v>0.196</v>
      </c>
    </row>
    <row r="41">
      <c r="A41" s="4" t="inlineStr">
        <is>
          <t>REYNOLDS BLUE CHIP GROWTH FUND | Financial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8" t="n">
        <v>0.043</v>
      </c>
    </row>
    <row r="44">
      <c r="A44" s="4" t="inlineStr">
        <is>
          <t>REYNOLDS BLUE CHIP GROWTH FUND | Industrial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4</v>
      </c>
    </row>
    <row r="47">
      <c r="A47" s="4" t="inlineStr">
        <is>
          <t>REYNOLDS BLUE CHIP GROWTH FUND | Health Care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8" t="n">
        <v>0.037</v>
      </c>
    </row>
    <row r="50">
      <c r="A50" s="4" t="inlineStr">
        <is>
          <t>REYNOLDS BLUE CHIP GROWTH FUND | Consumer Stapl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8" t="n">
        <v>0.025</v>
      </c>
    </row>
    <row r="53">
      <c r="A53" s="4" t="inlineStr">
        <is>
          <t>REYNOLDS BLUE CHIP GROWTH FUND | Energy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8" t="n">
        <v>0.006</v>
      </c>
    </row>
    <row r="56">
      <c r="A56" s="4" t="inlineStr">
        <is>
          <t>REYNOLDS BLUE CHIP GROWTH FUND | Real Estate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8" t="n">
        <v>0.006</v>
      </c>
    </row>
    <row r="59">
      <c r="A59" s="4" t="inlineStr">
        <is>
          <t>REYNOLDS BLUE CHIP GROWTH FUND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8" t="n">
        <v>0.02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7T17:36:18Z</dcterms:created>
  <dcterms:modified xmlns:dcterms="http://purl.org/dc/terms/" xmlns:xsi="http://www.w3.org/2001/XMLSchema-instance" xsi:type="dcterms:W3CDTF">2024-11-27T17:36:18Z</dcterms:modified>
</cp:coreProperties>
</file>